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Mar. 23,
		2020</t>
  </si>
  <si>
    <t>Registrant Name</t>
  </si>
  <si>
    <t>dei_EntityRegistrantName</t>
  </si>
  <si>
    <t>PIONEER SERIES TRUST X</t>
  </si>
  <si>
    <t>Central Index Key</t>
  </si>
  <si>
    <t>dei_EntityCentralIndexKey</t>
  </si>
  <si>
    <t>0001174520</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3, 2020</t>
  </si>
  <si>
    <t>PIONEER FUNDS FUND DATE OF PROSPECTUS Pioneer Strategic Income Fund February 1, 2020 Pioneer Emerging Markets Equity Fund February 1, 2020 Pioneer Equity Income Fund March 1, 2020 Pioneer Flexible Opportunities Fund March 1, 2020 Pioneer Floating Rate Fund March 1, 2020 Pioneer Global High Yield Fund March 1, 2020 Pioneer Global Multisector Income Fund March 1, 2020 Pioneer High Yield Fund March 1, 2020 Pioneer Mid Cap Value Fund March 1, 2020 Pioneer International Equity Fund April 1, 2019 Pioneer Select Mid Cap Growth Fund April 1, 2019 Pioneer AMT-Free Municipal Fund May 1, 2019 Pioneer Fund May 1, 2019 Pioneer Real Estate Shares May 1, 2019 Pioneer Core Equity Fund May 1, 2019 Pioneer Multi-Asset Ultrashort Income Fund August 1, 2019 Pioneer Dynamic Credit Fund August 1, 2019 Pioneer Fundamental Growth Fund August 1, 2019 Pioneer Bond Fund November 1, 2019 Pioneer Balanced ESG Fund December 1, 2019 Pioneer Multi-Asset Income Fund December 1, 2019 Pioneer Solutions - Balanced Fund December 1, 2019 Pioneer Disciplined Growth Fund December 31, 2019 Pioneer Disciplined Value Fund December 31, 2019 Pioneer Global Equity Fund December 31, 2019 Pioneer High Income Municipal Fund December 31, 2019 Pioneer Corporate High Yield Fund December 31, 2019 Pioneer Short Term Income Fund December 31, 2019</t>
  </si>
  <si>
    <t>Supplement to Prospectus [Text Block]</t>
  </si>
  <si>
    <t>rr_SupplementToProspectusTextBlock</t>
  </si>
  <si>
    <t>PIONEER SERIES TRUST XIV | Pioneer Strategic Income Fund</t>
  </si>
  <si>
    <t>PIONEER FUNDS FUND DATE OF PROSPECTUS Pioneer Strategic Income Fund February 1, 2020</t>
  </si>
  <si>
    <t>PIONEER SERIES TRUST XIV | Pioneer Emerging Markets Equity Fund</t>
  </si>
  <si>
    <t>PIONEER FUNDS FUND DATE OF PROSPECTUS Pioneer Emerging Markets Equity Fund February 1, 2020</t>
  </si>
  <si>
    <t>PIONEER EQUITY INCOME FUND | Pioneer Equity Income Fund</t>
  </si>
  <si>
    <t>PIONEER FUNDS FUND DATE OF PROSPECTUS Pioneer Equity Income Fund March 1, 2020</t>
  </si>
  <si>
    <t>Pioneer Series Trust VI | Pioneer Flexible Opportunities Fund</t>
  </si>
  <si>
    <t>PIONEER FUNDS FUND DATE OF PROSPECTUS Pioneer Flexible Opportunities Fund March 1, 2020</t>
  </si>
  <si>
    <t>Pioneer Series Trust VI | Pioneer Floating Rate Fund</t>
  </si>
  <si>
    <t>PIONEER FUNDS FUND DATE OF PROSPECTUS Pioneer Floating Rate Fund March 1, 2020</t>
  </si>
  <si>
    <t>PIONEER SERIES TRUST VII | Pioneer Global High Yield Fund</t>
  </si>
  <si>
    <t>PIONEER FUNDS FUND DATE OF PROSPECTUS Pioneer Global High Yield Fund March 1, 2020</t>
  </si>
  <si>
    <t>PIONEER SERIES TRUST VII | Pioneer Global Multisector Income Fund</t>
  </si>
  <si>
    <t>PIONEER FUNDS FUND DATE OF PROSPECTUS Pioneer Global Multisector Income Fund March 1, 2020</t>
  </si>
  <si>
    <t>PIONEER HIGH YIELD FUND | Pioneer High Yield Fund</t>
  </si>
  <si>
    <t>PIONEER FUNDS FUND DATE OF PROSPECTUS Pioneer High Yield Fund March 1, 2020</t>
  </si>
  <si>
    <t>PIONEER MID CAP VALUE FUND | Pioneer Mid Cap Value Fund</t>
  </si>
  <si>
    <t>PIONEER FUNDS FUND DATE OF PROSPECTUS Pioneer Mid Cap Value Fund March 1, 2020</t>
  </si>
  <si>
    <t>PIONEER SERIES TRUST VIII | Pioneer International Equity Fund</t>
  </si>
  <si>
    <t>PIONEER FUNDS FUND DATE OF PROSPECTUS Pioneer International Equity Fund April 1, 2019</t>
  </si>
  <si>
    <t>PIONEER SERIES TRUST II | Pioneer Select Mid Cap Growth Fund</t>
  </si>
  <si>
    <t>PIONEER FUNDS FUND DATE OF PROSPECTUS Pioneer Select Mid Cap Growth Fund April 1, 2019</t>
  </si>
  <si>
    <t>PIONEER SERIES TRUST II | Pioneer AMT-Free Municipal Fund</t>
  </si>
  <si>
    <t>PIONEER FUNDS FUND DATE OF PROSPECTUS Pioneer AMT-Free Municipal Fund May 1, 2019</t>
  </si>
  <si>
    <t>PIONEER FUND /MA/ | Pioneer Fund</t>
  </si>
  <si>
    <t>PIONEER FUNDS FUND DATE OF PROSPECTUS Pioneer Fund May 1, 2019</t>
  </si>
  <si>
    <t>PIONEER REAL ESTATE SHARES | Pioneer Real Estate Shares</t>
  </si>
  <si>
    <t>PIONEER FUNDS FUND DATE OF PROSPECTUS Pioneer Real Estate Shares May 1, 2019</t>
  </si>
  <si>
    <t>PIONEER SERIES TRUST XI | Pioneer Core Equity Fund</t>
  </si>
  <si>
    <t>PIONEER FUNDS FUND DATE OF PROSPECTUS Pioneer Core Equity Fund May 1, 2019</t>
  </si>
  <si>
    <t>PIONEER SERIES TRUST X | Pioneer Multi-Asset Ultrashort Income Fund</t>
  </si>
  <si>
    <t>PIONEER FUNDS FUND DATE OF PROSPECTUS Pioneer Multi-Asset Ultrashort Income Fund August 1, 2019</t>
  </si>
  <si>
    <t>PIONEER SERIES TRUST X | Pioneer Dynamic Credit Fund</t>
  </si>
  <si>
    <t>PIONEER FUNDS FUND DATE OF PROSPECTUS Pioneer Dynamic Credit Fund August 1, 2019</t>
  </si>
  <si>
    <t>PIONEER SERIES TRUST X | Pioneer Fundamental Growth Fund</t>
  </si>
  <si>
    <t>PIONEER FUNDS FUND DATE OF PROSPECTUS Pioneer Fundamental Growth Fund August 1, 2019</t>
  </si>
  <si>
    <t>PIONEER BOND FUND /DE/ | Pioneer Bond Fund</t>
  </si>
  <si>
    <t>PIONEER FUNDS FUND DATE OF PROSPECTUS Pioneer Bond Fund November 1, 2019</t>
  </si>
  <si>
    <t>Pioneer Series Trust IV | Pioneer Balanced ESG Fund</t>
  </si>
  <si>
    <t>PIONEER FUNDS FUND DATE OF PROSPECTUS Pioneer Balanced ESG Fund December 1, 2019</t>
  </si>
  <si>
    <t>Pioneer Series Trust IV | Pioneer Multi-Asset Income Fund</t>
  </si>
  <si>
    <t>PIONEER FUNDS FUND DATE OF PROSPECTUS Pioneer Multi-Asset Income Fund December 1, 2019</t>
  </si>
  <si>
    <t>PIONEER ASSET ALLOCATION TRUST | Pioneer Solutions - Balanced Fund</t>
  </si>
  <si>
    <t>PIONEER FUNDS FUND DATE OF PROSPECTUS Pioneer Solutions - Balanced Fund December 1, 2019</t>
  </si>
  <si>
    <t>PIONEER SERIES TRUST XII | Pioneer Disciplined Growth Fund</t>
  </si>
  <si>
    <t>PIONEER FUNDS FUND DATE OF PROSPECTUS Pioneer Disciplined Growth Fund December 31, 2019</t>
  </si>
  <si>
    <t>Pioneer Series Trust III | Pioneer Disciplined Value Fund</t>
  </si>
  <si>
    <t>PIONEER FUNDS FUND DATE OF PROSPECTUS Pioneer Disciplined Value Fund December 31, 2019</t>
  </si>
  <si>
    <t>Pioneer Series Trust V | Pioneer Global Equity Fund</t>
  </si>
  <si>
    <t>PIONEER FUNDS FUND DATE OF PROSPECTUS Pioneer Global Equity Fund December 31, 2019</t>
  </si>
  <si>
    <t>Pioneer Series Trust V | Pioneer High Income Municipal Fund</t>
  </si>
  <si>
    <t>PIONEER FUNDS FUND DATE OF PROSPECTUS Pioneer High Income Municipal Fund December 31, 2019</t>
  </si>
  <si>
    <t>Pioneer Series Trust V | Pioneer Corporate High Yield Fund</t>
  </si>
  <si>
    <t>PIONEER FUNDS FUND DATE OF PROSPECTUS Pioneer Corporate High Yield Fund December 31, 2019</t>
  </si>
  <si>
    <t>PIONEER SHORT TERM INCOME FUND | Pioneer Short Term Income Fund</t>
  </si>
  <si>
    <t>PIONEER FUNDS FUND DATE OF PROSPECTUS Pioneer Short Term Income Fund December 31,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1:08:50Z</dcterms:created>
  <dcterms:modified xmlns:dcterms="http://purl.org/dc/terms/" xmlns:xsi="http://www.w3.org/2001/XMLSchema-instance" xsi:type="dcterms:W3CDTF">2020-04-01T11:08:50Z</dcterms:modified>
</cp:coreProperties>
</file>